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IGITAL REALTY TRUST, INC.</t>
        </is>
      </c>
    </row>
    <row r="8">
      <c r="A8" s="4" t="inlineStr">
        <is>
          <t>Entity Central Index Key</t>
        </is>
      </c>
      <c r="B8" s="4" t="inlineStr">
        <is>
          <t>00012979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80" customWidth="1" min="5" max="5"/>
    <col width="22" customWidth="1" min="6" max="6"/>
    <col width="22" customWidth="1" min="7" max="7"/>
    <col width="16" customWidth="1" min="8" max="8"/>
    <col width="80" customWidth="1" min="9" max="9"/>
  </cols>
  <sheetData>
    <row r="1">
      <c r="A1" s="1" t="inlineStr">
        <is>
          <t>Pay vs Performance Disclosure</t>
        </is>
      </c>
      <c r="C1" s="2" t="inlineStr">
        <is>
          <t>1 Months Ended</t>
        </is>
      </c>
      <c r="D1" s="2" t="inlineStr">
        <is>
          <t>11 Months Ended</t>
        </is>
      </c>
      <c r="E1" s="2" t="inlineStr">
        <is>
          <t>12 Months Ended</t>
        </is>
      </c>
      <c r="H1" s="2" t="inlineStr">
        <is>
          <t>35 Months Ended</t>
        </is>
      </c>
      <c r="I1" s="2" t="inlineStr">
        <is>
          <t>36 Months Ended</t>
        </is>
      </c>
    </row>
    <row r="2">
      <c r="C2" s="2" t="inlineStr">
        <is>
          <t>Dec. 31, 2022 USD ($)</t>
        </is>
      </c>
      <c r="D2" s="2" t="inlineStr">
        <is>
          <t>Dec. 12, 2022 USD ($)</t>
        </is>
      </c>
      <c r="E2" s="2" t="inlineStr">
        <is>
          <t>Dec. 31, 2022 USD ($)</t>
        </is>
      </c>
      <c r="F2" s="2" t="inlineStr">
        <is>
          <t>Dec. 31, 2021 USD ($)</t>
        </is>
      </c>
      <c r="G2" s="2" t="inlineStr">
        <is>
          <t>Dec. 31, 2020 USD ($)</t>
        </is>
      </c>
      <c r="H2" s="2" t="inlineStr">
        <is>
          <t>Dec. 12, 2022</t>
        </is>
      </c>
      <c r="I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Pay Versus Performance Disclosure In accordance with rules adopted by the SEC pursuant to the Dodd-Frank Wall Street Reform and Consumer Protection
Act of 2010, the following table sets forth information regarding executive compensation for our current Chief Executive Officer
and former Chief Executive Officer (referred to in this discussion as our principal executive officers or “PEOs”)
and our NEOs other than our PEOs (our “Non-PEO NEOs”) and Company performance for the fiscal years listed below.
Summary Summary Average Average Value of Initial (4) Year Compensation (1) Compensation (1) Compensation (1)(2)(3) Compensation (1)(2)(3) Compensation (1) Compensation (1)(2)(3) TSR Peer Net Core Funds (5) (a) (b) (b) (c) (c) (d) (e) (f) (g) (h) (i) 2022 23,695,471 6,835,895 (14,083,891 ) (6,498,305 ) 4,415,342 (1,811,344 ) 92.96 99.82 336,960 6.70 2021 17,139,601 — 30,533,169 — 6,067,449 7,770,066 157.39 132.23 1,681,498 6.53 2020 17,789,395 — 40,467,482 — 5,765,543 9,310,477 120.46 92.43 263,342 6.21
(1) Mr. Stein was our PEO from November 24, 2014 to December 13, 2022. Mr. Power has served as our PEO since December 13, 2022. The
individuals comprising the Non-PEO NEOs for each year presented in the table above are listed below.
2020 2021 2022
Andrew P. Power Andrew P. Power Gregory S. Wright
Gregory S. Wright David C. Ruberg Corey J. Dyer
Erich J. Sanchack Gregory S. Wright Christopher Sharp
Christopher Sharp Corey J. Dyer
(2) The amounts shown for Compensation Actually Paid have been calculated in accordance with Item 402(v) of Regulation S-K and do
not reflect compensation actually earned, realized or received by the Company’s PEOs or Non-PEO NEOs. These amounts reflect
the “Total” compensation reported in the Summary Compensation Table for the applicable fiscal years with certain adjustments
as described in footnote 3 below.
A. William Stein Year Summary Compensation Exclusion of Amounts Inclusion (a) Compensation 2022 23,695,471 (10,999,616 ) (26,779,746 ) (14,083,891 ) 2021 17,139,601 (13,980,400 ) 27,373,968 30,533,169 2020 17,789,395 (14,999,517 ) 37,677,604 40,467,482
Andrew P. Power Year Summary Compensation Exclusion of Amounts Inclusion of Equity (a) Compensation 2022 6,835,895 (5,758,784 ) (7,575,416 ) (6,498,305 )
Non-PEO NEOs Year Average Summary Average Exclusion of Amounts Average Inclusion of Equity (a) Average Compensation 2022 4,415,342 (3,567,012 ) (2,659,674 ) (1,811,344 ) 2021 6,067,449 (4,429,926 ) 6,132,543 7,770,066 2020 5,765,543 (4,116,956 ) 7,661,890 9,310,477
(a) The amounts in the “Inclusion of Equity Values” column in the tables above are derived from the amounts set forth in the following tables:
A. William Stein Year Year-End Fair Value of Change in Fair Value from Change in Fair Value from Fair Value at Prior Total - Inclusion of 2022 1,487,322 (18,222,278 ) (5,546,154 ) (4,498,636 ) (26,779,746 ) 2021 13,921,936 13,044,538 407,494 0 27,373,968 2020 16,046,309 16,750,496 4,880,799 0 37,677,604
Andrew P. Power Year Year-End Fair Value of Change in Fair Value from Change in Fair Value from Fair Value at Prior Total - Inclusion of 2022 3,283,254 (8,841,224 ) (2,017,446 ) 0 (7,575,416 )
Non-PEO NEOs Year Average Year-End Fair Value of Average Change in Fair Average Change in Fair Average Fair Total - Average 2022 2,065,288 (4,224,591 ) (500,371 ) 0 (2,659,674 ) 2021 4,153,553 2,111,727 (132,737 ) 0 6,132,543 2020 4,322,929 2,916,932 422,029 0 7,661,890
(3) Fair value or change in fair value, as applicable, of equity awards in the “Compensation Actually Paid” columns was determined by reference to (i) for solely time-vesting RSU and profits interest unit awards, the closing price per share on the applicable year-end date(s) or, in the case of vesting dates, the closing price per share on the applicable vesting date(s); (ii) for performance-based RSU and Class D Unit awards (excluding any market-based awards), the same valuation methodology as the time-vesting awards above except that the year-end values are multiplied by the probability of achievement of the applicable performance objective as of the applicable date; and (iii) for market-based awards, the fair value calculated by a Monte Carlo simulation model as of the applicable year-end date(s), which utilizes multiple input variables, including expected volatility of our stock price and other assumptions appropriate for determining fair value, to estimate the probability of satisfying the performance objective established for the award, including the expected volatility of our stock price relative to the applicable comparative index and a risk-free interest rate derived from linear interpolation of the term structure of Treasury Constant Maturities yield rates for the applicable period. (4) Represents the cumulative total stockholder return of the MSCI US REIT Index (“Peer Group TSR”), which we also utilize in the stock performance graph required by Item 201(e) of Regulation S-K included in our Company’s and our Operating Partnership’s Annual Report on Form 10-K for the year ended December 31, 2022. The comparison assumes $100 was invested for the period starting December 31, 2019, through the end of the listed year in the Company and in the MSCI US REIT Index, respectively, assuming that all dividends (if any) were reinvested. Historical stock performance is not necessarily indicative of future stock performance. (5) We determined Core FFO to be our most important financial performance measure used to link Company performance to Compensation Actually Paid to our PEOs and Non-PEO NEOs in 2022. Core FFO may not have been the most important financial performance measure for years 2021 and 2020 and we may determine a different financial performance measure to be the most important financial performance measure in future years.</t>
        </is>
      </c>
    </row>
    <row r="5">
      <c r="A5" s="4" t="inlineStr">
        <is>
          <t>Company Selected Measure Name</t>
        </is>
      </c>
      <c r="C5" s="4" t="inlineStr">
        <is>
          <t xml:space="preserve"> </t>
        </is>
      </c>
      <c r="D5" s="4" t="inlineStr">
        <is>
          <t xml:space="preserve"> </t>
        </is>
      </c>
      <c r="E5" s="4" t="inlineStr">
        <is>
          <t>Core FFO</t>
        </is>
      </c>
      <c r="F5" s="4" t="inlineStr">
        <is>
          <t xml:space="preserve"> </t>
        </is>
      </c>
      <c r="G5" s="4" t="inlineStr">
        <is>
          <t xml:space="preserve"> </t>
        </is>
      </c>
      <c r="H5" s="4" t="inlineStr">
        <is>
          <t xml:space="preserve"> </t>
        </is>
      </c>
      <c r="I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1) Mr. Stein was our PEO from November 24, 2014 to December 13, 2022. Mr. Power has served as our PEO since December 13, 2022. The
individuals comprising the Non-PEO NEOs for each year presented in the table above are listed below.
2020 2021 2022
Andrew P. Power Andrew P. Power Gregory S. Wright
Gregory S. Wright David C. Ruberg Corey J. Dyer
Erich J. Sanchack Gregory S. Wright Christopher Sharp
Christopher Sharp Corey J. Dyer </t>
        </is>
      </c>
    </row>
    <row r="7">
      <c r="A7" s="4" t="inlineStr">
        <is>
          <t>Peer Group Issuers, Footnote [Text Bl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4) Represents the cumulative total stockholder return of the MSCI US REIT Index (“Peer Group TSR”), which we also utilize in the stock performance graph required by Item 201(e) of Regulation S-K included in our Company’s and our Operating Partnership’s Annual Report on Form 10-K for the year ended December 31, 2022. The comparison assumes $100 was invested for the period starting December 31, 2019, through the end of the listed year in the Company and in the MSCI US REIT Index, respectively, assuming that all dividends (if any) were reinvested. Historical stock performance is not necessarily indicative of future stock performance.</t>
        </is>
      </c>
    </row>
    <row r="8">
      <c r="A8" s="4" t="inlineStr">
        <is>
          <t>PEO Total Compensation Amount</t>
        </is>
      </c>
      <c r="B8" s="4" t="inlineStr">
        <is>
          <t>[1]</t>
        </is>
      </c>
      <c r="C8" s="5" t="n">
        <v>6835895</v>
      </c>
      <c r="D8" s="5" t="n">
        <v>23695471</v>
      </c>
      <c r="E8" s="4" t="inlineStr">
        <is>
          <t xml:space="preserve"> </t>
        </is>
      </c>
      <c r="F8" s="5" t="n">
        <v>17139601</v>
      </c>
      <c r="G8" s="5" t="n">
        <v>17789395</v>
      </c>
      <c r="H8" s="4" t="inlineStr">
        <is>
          <t xml:space="preserve"> </t>
        </is>
      </c>
      <c r="I8" s="4" t="inlineStr">
        <is>
          <t xml:space="preserve"> </t>
        </is>
      </c>
    </row>
    <row r="9">
      <c r="A9" s="4" t="inlineStr">
        <is>
          <t>PEO Actually Paid Compensation Amount</t>
        </is>
      </c>
      <c r="B9" s="4" t="inlineStr">
        <is>
          <t>[1],[2],[3]</t>
        </is>
      </c>
      <c r="C9" s="5" t="n">
        <v>-6498305</v>
      </c>
      <c r="D9" s="6" t="n">
        <v>-14083891</v>
      </c>
      <c r="E9" s="4" t="inlineStr">
        <is>
          <t xml:space="preserve"> </t>
        </is>
      </c>
      <c r="F9" s="6" t="n">
        <v>30533169</v>
      </c>
      <c r="G9" s="6" t="n">
        <v>40467482</v>
      </c>
      <c r="H9" s="4" t="inlineStr">
        <is>
          <t xml:space="preserve"> </t>
        </is>
      </c>
      <c r="I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2) The amounts shown for Compensation Actually Paid have been calculated in accordance with Item 402(v) of Regulation S-K and do
not reflect compensation actually earned, realized or received by the Company’s PEOs or Non-PEO NEOs. These amounts reflect
the “Total” compensation reported in the Summary Compensation Table for the applicable fiscal years with certain adjustments
as described in footnote 3 below.
A. William Stein Year Summary Compensation Exclusion of Amounts Inclusion (a) Compensation 2022 23,695,471 (10,999,616 ) (26,779,746 ) (14,083,891 ) 2021 17,139,601 (13,980,400 ) 27,373,968 30,533,169 2020 17,789,395 (14,999,517 ) 37,677,604 40,467,482
Andrew P. Power Year Summary Compensation Exclusion of Amounts Inclusion of Equity (a) Compensation 2022 6,835,895 (5,758,784 ) (7,575,416 ) (6,498,305 )
Non-PEO NEOs Year Average Summary Average Exclusion of Amounts Average Inclusion of Equity (a) Average Compensation 2022 4,415,342 (3,567,012 ) (2,659,674 ) (1,811,344 ) 2021 6,067,449 (4,429,926 ) 6,132,543 7,770,066 2020 5,765,543 (4,116,956 ) 7,661,890 9,310,477
(a) The amounts in the “Inclusion of Equity Values” column in the tables above are derived from the amounts set forth in the following tables:
A. William Stein Year Year-End Fair Value of Change in Fair Value from Change in Fair Value from Fair Value at Prior Total - Inclusion of 2022 1,487,322 (18,222,278 ) (5,546,154 ) (4,498,636 ) (26,779,746 ) 2021 13,921,936 13,044,538 407,494 0 27,373,968 2020 16,046,309 16,750,496 4,880,799 0 37,677,604
Andrew P. Power Year Year-End Fair Value of Change in Fair Value from Change in Fair Value from Fair Value at Prior Total - Inclusion of 2022 3,283,254 (8,841,224 ) (2,017,446 ) 0 (7,575,416 ) </t>
        </is>
      </c>
    </row>
    <row r="11">
      <c r="A11" s="4" t="inlineStr">
        <is>
          <t>Non-PEO NEO Average Total Compensation Amount</t>
        </is>
      </c>
      <c r="B11" s="4" t="inlineStr">
        <is>
          <t>[1]</t>
        </is>
      </c>
      <c r="C11" s="4" t="inlineStr">
        <is>
          <t xml:space="preserve"> </t>
        </is>
      </c>
      <c r="D11" s="4" t="inlineStr">
        <is>
          <t xml:space="preserve"> </t>
        </is>
      </c>
      <c r="E11" s="5" t="n">
        <v>4415342</v>
      </c>
      <c r="F11" s="6" t="n">
        <v>6067449</v>
      </c>
      <c r="G11" s="6" t="n">
        <v>5765543</v>
      </c>
      <c r="H11" s="4" t="inlineStr">
        <is>
          <t xml:space="preserve"> </t>
        </is>
      </c>
      <c r="I11" s="4" t="inlineStr">
        <is>
          <t xml:space="preserve"> </t>
        </is>
      </c>
    </row>
    <row r="12">
      <c r="A12" s="4" t="inlineStr">
        <is>
          <t>Non-PEO NEO Average Compensation Actually Paid Amount</t>
        </is>
      </c>
      <c r="B12" s="4" t="inlineStr">
        <is>
          <t>[1],[2],[3]</t>
        </is>
      </c>
      <c r="C12" s="4" t="inlineStr">
        <is>
          <t xml:space="preserve"> </t>
        </is>
      </c>
      <c r="D12" s="4" t="inlineStr">
        <is>
          <t xml:space="preserve"> </t>
        </is>
      </c>
      <c r="E12" s="5" t="n">
        <v>-1811344</v>
      </c>
      <c r="F12" s="6" t="n">
        <v>7770066</v>
      </c>
      <c r="G12" s="6" t="n">
        <v>9310477</v>
      </c>
      <c r="H12" s="4" t="inlineStr">
        <is>
          <t xml:space="preserve"> </t>
        </is>
      </c>
      <c r="I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2) The amounts shown for Compensation Actually Paid have been calculated in accordance with Item 402(v) of Regulation S-K and do
not reflect compensation actually earned, realized or received by the Company’s PEOs or Non-PEO NEOs. These amounts reflect
the “Total” compensation reported in the Summary Compensation Table for the applicable fiscal years with certain adjustments
as described in footnote 3 below.
A. William Stein Year Summary Compensation Exclusion of Amounts Inclusion (a) Compensation 2022 23,695,471 (10,999,616 ) (26,779,746 ) (14,083,891 ) 2021 17,139,601 (13,980,400 ) 27,373,968 30,533,169 2020 17,789,395 (14,999,517 ) 37,677,604 40,467,482
Andrew P. Power Year Summary Compensation Exclusion of Amounts Inclusion of Equity (a) Compensation 2022 6,835,895 (5,758,784 ) (7,575,416 ) (6,498,305 )
Non-PEO NEOs Year Average Summary Average Exclusion of Amounts Average Inclusion of Equity (a) Average Compensation 2022 4,415,342 (3,567,012 ) (2,659,674 ) (1,811,344 ) 2021 6,067,449 (4,429,926 ) 6,132,543 7,770,066 2020 5,765,543 (4,116,956 ) 7,661,890 9,310,477
(a) The amounts in the “Inclusion of Equity Values” column in the tables above are derived from the amounts set forth in the following tables:
A. William Stein Year Year-End Fair Value of Change in Fair Value from Change in Fair Value from Fair Value at Prior Total - Inclusion of 2022 1,487,322 (18,222,278 ) (5,546,154 ) (4,498,636 ) (26,779,746 ) 2021 13,921,936 13,044,538 407,494 0 27,373,968 2020 16,046,309 16,750,496 4,880,799 0 37,677,604
Andrew P. Power Year Year-End Fair Value of Change in Fair Value from Change in Fair Value from Fair Value at Prior Total - Inclusion of 2022 3,283,254 (8,841,224 ) (2,017,446 ) 0 (7,575,416 )
Non-PEO NEOs Year Average Year-End Fair Value of Average Change in Fair Average Change in Fair Average Fair Total - Average 2022 2,065,288 (4,224,591 ) (500,371 ) 0 (2,659,674 ) 2021 4,153,553 2,111,727 (132,737 ) 0 6,132,543 2020 4,322,929 2,916,932 422,029 0 7,661,890 </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Description of Relationship Between PEO and Non-PEO NEO Compensation Actually Paid and Company Total Shareholder
Return (“TSR”) The following chart sets forth the relationship between Compensation Actually Paid to our PEOs, the average
of Compensation Actually Paid to our Non-PEO NEOs, and the Company’s cumulative TSR over the three most recently completed
fiscal years. PEO and Average Non-PEO NEO Compensation Actually Paid </t>
        </is>
      </c>
    </row>
    <row r="15">
      <c r="A15" s="4" t="inlineStr">
        <is>
          <t>Compensation Actually Paid vs. Net Incom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Description of Relationship Between PEO and Non-PEO NEO Compensation Actually Paid and Net Income The following chart sets forth the relationship between Compensation Actually Paid to our PEOs, the average
of Compensation Actually Paid to our Non-PEO NEOs, and our Net Income during the three most recently completed fiscal years. PEO and Average Non-PEO NEO Compensation Actually Paid </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Description of Relationship Between PEO and Non-PEO NEO Compensation Actually Paid and Core Funds From Operations The following chart sets forth the relationship between Compensation Actually Paid to our PEOs, the average
of Compensation Actually Paid to our Non-PEO NEOs, and our Core FFO during the three most recently completed fiscal years. Core
FFO is a non-GAAP measure. For a definition of Core FFO, please see the Appendix. PEO and Average Non-PEO NEO Compensation Actually Paid </t>
        </is>
      </c>
    </row>
    <row r="17">
      <c r="A17" s="4" t="inlineStr">
        <is>
          <t>Total Shareholder Return Vs Peer Group [Text Bl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Description of Relationship Between Company TSR and Peer Group TSR The following chart compares our cumulative TSR over the three most recently completed fiscal years to our
Peer Group TSR over the same period. Comparison of Cumulative TSR of Digital Realty Trust, Inc. and </t>
        </is>
      </c>
    </row>
    <row r="18">
      <c r="A18" s="4" t="inlineStr">
        <is>
          <t>Tabular List [Table Text Block]</t>
        </is>
      </c>
      <c r="C18" s="4" t="inlineStr">
        <is>
          <t xml:space="preserve"> </t>
        </is>
      </c>
      <c r="D18" s="4" t="inlineStr">
        <is>
          <t xml:space="preserve"> </t>
        </is>
      </c>
      <c r="E18" s="4" t="inlineStr">
        <is>
          <t>Tabular List of Most Important Financial and Non-Financial Performance Measures The following table presents the financial and non-financial performance measures that the Company considers
to have been the most important in linking Compensation Actually Paid to our PEOs and Non-PEO NEOs for 2022 to Company performance.
The measures in this table are not ranked.
Core FFO Relative TSR Revenue</t>
        </is>
      </c>
      <c r="F18" s="4" t="inlineStr">
        <is>
          <t xml:space="preserve"> </t>
        </is>
      </c>
      <c r="G18" s="4" t="inlineStr">
        <is>
          <t xml:space="preserve"> </t>
        </is>
      </c>
      <c r="H18" s="4" t="inlineStr">
        <is>
          <t xml:space="preserve"> </t>
        </is>
      </c>
      <c r="I18" s="4" t="inlineStr">
        <is>
          <t xml:space="preserve"> </t>
        </is>
      </c>
    </row>
    <row r="19">
      <c r="A19" s="4" t="inlineStr">
        <is>
          <t>Total Shareholder Return Amount</t>
        </is>
      </c>
      <c r="B19" s="4" t="inlineStr">
        <is>
          <t>[4]</t>
        </is>
      </c>
      <c r="C19" s="4" t="inlineStr">
        <is>
          <t xml:space="preserve"> </t>
        </is>
      </c>
      <c r="D19" s="4" t="inlineStr">
        <is>
          <t xml:space="preserve"> </t>
        </is>
      </c>
      <c r="E19" s="7" t="n">
        <v>92.95999999999999</v>
      </c>
      <c r="F19" s="8" t="n">
        <v>157.39</v>
      </c>
      <c r="G19" s="8" t="n">
        <v>120.46</v>
      </c>
      <c r="H19" s="4" t="inlineStr">
        <is>
          <t xml:space="preserve"> </t>
        </is>
      </c>
      <c r="I19" s="4" t="inlineStr">
        <is>
          <t xml:space="preserve"> </t>
        </is>
      </c>
    </row>
    <row r="20">
      <c r="A20" s="4" t="inlineStr">
        <is>
          <t>Peer Group Total Shareholder Return Amount</t>
        </is>
      </c>
      <c r="B20" s="4" t="inlineStr">
        <is>
          <t>[4]</t>
        </is>
      </c>
      <c r="C20" s="4" t="inlineStr">
        <is>
          <t xml:space="preserve"> </t>
        </is>
      </c>
      <c r="D20" s="4" t="inlineStr">
        <is>
          <t xml:space="preserve"> </t>
        </is>
      </c>
      <c r="E20" s="8" t="n">
        <v>99.81999999999999</v>
      </c>
      <c r="F20" s="8" t="n">
        <v>132.23</v>
      </c>
      <c r="G20" s="8" t="n">
        <v>92.43000000000001</v>
      </c>
      <c r="H20" s="4" t="inlineStr">
        <is>
          <t xml:space="preserve"> </t>
        </is>
      </c>
      <c r="I20" s="4" t="inlineStr">
        <is>
          <t xml:space="preserve"> </t>
        </is>
      </c>
    </row>
    <row r="21">
      <c r="A21" s="4" t="inlineStr">
        <is>
          <t>Net Income (Loss)</t>
        </is>
      </c>
      <c r="C21" s="4" t="inlineStr">
        <is>
          <t xml:space="preserve"> </t>
        </is>
      </c>
      <c r="D21" s="4" t="inlineStr">
        <is>
          <t xml:space="preserve"> </t>
        </is>
      </c>
      <c r="E21" s="5" t="n">
        <v>336960</v>
      </c>
      <c r="F21" s="5" t="n">
        <v>1681498</v>
      </c>
      <c r="G21" s="5" t="n">
        <v>263342</v>
      </c>
      <c r="H21" s="4" t="inlineStr">
        <is>
          <t xml:space="preserve"> </t>
        </is>
      </c>
      <c r="I21" s="4" t="inlineStr">
        <is>
          <t xml:space="preserve"> </t>
        </is>
      </c>
    </row>
    <row r="22">
      <c r="A22" s="4" t="inlineStr">
        <is>
          <t>Company Selected Measure Amount</t>
        </is>
      </c>
      <c r="B22" s="4" t="inlineStr">
        <is>
          <t>[5]</t>
        </is>
      </c>
      <c r="C22" s="4" t="inlineStr">
        <is>
          <t xml:space="preserve"> </t>
        </is>
      </c>
      <c r="D22" s="4" t="inlineStr">
        <is>
          <t xml:space="preserve"> </t>
        </is>
      </c>
      <c r="E22" s="9" t="n">
        <v>6.7</v>
      </c>
      <c r="F22" s="8" t="n">
        <v>6.53</v>
      </c>
      <c r="G22" s="8" t="n">
        <v>6.21</v>
      </c>
      <c r="H22" s="4" t="inlineStr">
        <is>
          <t xml:space="preserve"> </t>
        </is>
      </c>
      <c r="I22" s="4" t="inlineStr">
        <is>
          <t xml:space="preserve"> </t>
        </is>
      </c>
    </row>
    <row r="23">
      <c r="A23" s="4" t="inlineStr">
        <is>
          <t>PEO Name</t>
        </is>
      </c>
      <c r="C23" s="4" t="inlineStr">
        <is>
          <t>Mr. Power</t>
        </is>
      </c>
      <c r="D23" s="4" t="inlineStr">
        <is>
          <t xml:space="preserve"> </t>
        </is>
      </c>
      <c r="E23" s="4" t="inlineStr">
        <is>
          <t xml:space="preserve"> </t>
        </is>
      </c>
      <c r="F23" s="4" t="inlineStr">
        <is>
          <t xml:space="preserve"> </t>
        </is>
      </c>
      <c r="G23" s="4" t="inlineStr">
        <is>
          <t xml:space="preserve"> </t>
        </is>
      </c>
      <c r="H23" s="4" t="inlineStr">
        <is>
          <t>Mr. Stein</t>
        </is>
      </c>
      <c r="I23" s="4" t="inlineStr">
        <is>
          <t xml:space="preserve"> </t>
        </is>
      </c>
    </row>
    <row r="24">
      <c r="A24" s="4" t="inlineStr">
        <is>
          <t>Additional 402(v) Disclosure [Text Block]</t>
        </is>
      </c>
      <c r="C24" s="4" t="inlineStr">
        <is>
          <t xml:space="preserve"> </t>
        </is>
      </c>
      <c r="D24" s="4" t="inlineStr">
        <is>
          <t xml:space="preserve"> </t>
        </is>
      </c>
      <c r="E24" s="4" t="inlineStr">
        <is>
          <t>three</t>
        </is>
      </c>
      <c r="F24" s="4" t="inlineStr">
        <is>
          <t xml:space="preserve"> </t>
        </is>
      </c>
      <c r="G24" s="4" t="inlineStr">
        <is>
          <t xml:space="preserve"> </t>
        </is>
      </c>
      <c r="H24" s="4" t="inlineStr">
        <is>
          <t xml:space="preserve"> </t>
        </is>
      </c>
      <c r="I24" s="4" t="inlineStr">
        <is>
          <t xml:space="preserve"> </t>
        </is>
      </c>
    </row>
    <row r="25">
      <c r="A25" s="4" t="inlineStr">
        <is>
          <t>Measure [Axis]: 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ay vs Performance Disclosure [Tabl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asure Name</t>
        </is>
      </c>
      <c r="C27" s="4" t="inlineStr">
        <is>
          <t xml:space="preserve"> </t>
        </is>
      </c>
      <c r="D27" s="4" t="inlineStr">
        <is>
          <t xml:space="preserve"> </t>
        </is>
      </c>
      <c r="E27" s="4" t="inlineStr">
        <is>
          <t>Core FFO</t>
        </is>
      </c>
      <c r="F27" s="4" t="inlineStr">
        <is>
          <t xml:space="preserve"> </t>
        </is>
      </c>
      <c r="G27" s="4" t="inlineStr">
        <is>
          <t xml:space="preserve"> </t>
        </is>
      </c>
      <c r="H27" s="4" t="inlineStr">
        <is>
          <t xml:space="preserve"> </t>
        </is>
      </c>
      <c r="I27" s="4" t="inlineStr">
        <is>
          <t xml:space="preserve"> </t>
        </is>
      </c>
    </row>
    <row r="28">
      <c r="A28" s="4" t="inlineStr">
        <is>
          <t>Measure [Axis]: 2</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ay vs Performance Disclosure [Tabl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asure Name</t>
        </is>
      </c>
      <c r="C30" s="4" t="inlineStr">
        <is>
          <t xml:space="preserve"> </t>
        </is>
      </c>
      <c r="D30" s="4" t="inlineStr">
        <is>
          <t xml:space="preserve"> </t>
        </is>
      </c>
      <c r="E30" s="4" t="inlineStr">
        <is>
          <t>Relative TSR</t>
        </is>
      </c>
      <c r="F30" s="4" t="inlineStr">
        <is>
          <t xml:space="preserve"> </t>
        </is>
      </c>
      <c r="G30" s="4" t="inlineStr">
        <is>
          <t xml:space="preserve"> </t>
        </is>
      </c>
      <c r="H30" s="4" t="inlineStr">
        <is>
          <t xml:space="preserve"> </t>
        </is>
      </c>
      <c r="I30" s="4" t="inlineStr">
        <is>
          <t xml:space="preserve"> </t>
        </is>
      </c>
    </row>
    <row r="31">
      <c r="A31" s="4" t="inlineStr">
        <is>
          <t>Measure [Axis]: 3</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ay vs Performance Disclosure [Tabl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asure Name</t>
        </is>
      </c>
      <c r="C33" s="4" t="inlineStr">
        <is>
          <t xml:space="preserve"> </t>
        </is>
      </c>
      <c r="D33" s="4" t="inlineStr">
        <is>
          <t xml:space="preserve"> </t>
        </is>
      </c>
      <c r="E33" s="4" t="inlineStr">
        <is>
          <t>Revenue</t>
        </is>
      </c>
      <c r="F33" s="4" t="inlineStr">
        <is>
          <t xml:space="preserve"> </t>
        </is>
      </c>
      <c r="G33" s="4" t="inlineStr">
        <is>
          <t xml:space="preserve"> </t>
        </is>
      </c>
      <c r="H33" s="4" t="inlineStr">
        <is>
          <t xml:space="preserve"> </t>
        </is>
      </c>
      <c r="I33" s="4" t="inlineStr">
        <is>
          <t xml:space="preserve"> </t>
        </is>
      </c>
    </row>
    <row r="34">
      <c r="A34" s="4" t="inlineStr">
        <is>
          <t>PEO [Member] | Exclusion of Amounts Reported under the “Stock Awards” Column of the Summary Compensation Table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Pay vs Performance Disclosure [Tab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justment to Compensation Amount</t>
        </is>
      </c>
      <c r="C36" s="5" t="n">
        <v>-5758784</v>
      </c>
      <c r="D36" s="6" t="n">
        <v>-10999616</v>
      </c>
      <c r="E36" s="4" t="inlineStr">
        <is>
          <t xml:space="preserve"> </t>
        </is>
      </c>
      <c r="F36" s="5" t="n">
        <v>-13980400</v>
      </c>
      <c r="G36" s="5" t="n">
        <v>-14999517</v>
      </c>
      <c r="H36" s="4" t="inlineStr">
        <is>
          <t xml:space="preserve"> </t>
        </is>
      </c>
      <c r="I36" s="4" t="inlineStr">
        <is>
          <t xml:space="preserve"> </t>
        </is>
      </c>
    </row>
    <row r="37">
      <c r="A37" s="4" t="inlineStr">
        <is>
          <t>PEO [Member] | Inclusion of Equity Values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ay vs Performance Disclosure [Tabl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justment to Compensation Amount</t>
        </is>
      </c>
      <c r="B39" s="4" t="inlineStr">
        <is>
          <t>[6]</t>
        </is>
      </c>
      <c r="C39" s="6" t="n">
        <v>-7575416</v>
      </c>
      <c r="D39" s="6" t="n">
        <v>-26779746</v>
      </c>
      <c r="E39" s="4" t="inlineStr">
        <is>
          <t xml:space="preserve"> </t>
        </is>
      </c>
      <c r="F39" s="6" t="n">
        <v>27373968</v>
      </c>
      <c r="G39" s="6" t="n">
        <v>37677604</v>
      </c>
      <c r="H39" s="4" t="inlineStr">
        <is>
          <t xml:space="preserve"> </t>
        </is>
      </c>
      <c r="I39" s="4" t="inlineStr">
        <is>
          <t xml:space="preserve"> </t>
        </is>
      </c>
    </row>
    <row r="40">
      <c r="A40" s="4" t="inlineStr">
        <is>
          <t>PEO [Member] | Year-End Fair Value of Equity Awards Granted During Year That Remained Unvested as of Fiscal Year End (determined as of Fiscal Year En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ay vs Performance Disclosure [Tabl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justment to Compensation Amount</t>
        </is>
      </c>
      <c r="C42" s="6" t="n">
        <v>3283254</v>
      </c>
      <c r="D42" s="6" t="n">
        <v>1487322</v>
      </c>
      <c r="E42" s="4" t="inlineStr">
        <is>
          <t xml:space="preserve"> </t>
        </is>
      </c>
      <c r="F42" s="6" t="n">
        <v>13921936</v>
      </c>
      <c r="G42" s="6" t="n">
        <v>16046309</v>
      </c>
      <c r="H42" s="4" t="inlineStr">
        <is>
          <t xml:space="preserve"> </t>
        </is>
      </c>
      <c r="I42" s="4" t="inlineStr">
        <is>
          <t xml:space="preserve"> </t>
        </is>
      </c>
    </row>
    <row r="43">
      <c r="A43" s="4" t="inlineStr">
        <is>
          <t>PEO [Member] | Change in Fair Value from Prior Fiscal Year End to Fiscal Year End of Unvested Equity Awards Granted During Any Prior Fiscal Year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ay vs Performance Disclosure [Tabl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justment to Compensation Amount</t>
        </is>
      </c>
      <c r="C45" s="6" t="n">
        <v>-8841224</v>
      </c>
      <c r="D45" s="6" t="n">
        <v>-18222278</v>
      </c>
      <c r="E45" s="4" t="inlineStr">
        <is>
          <t xml:space="preserve"> </t>
        </is>
      </c>
      <c r="F45" s="6" t="n">
        <v>13044538</v>
      </c>
      <c r="G45" s="6" t="n">
        <v>16750496</v>
      </c>
      <c r="H45" s="4" t="inlineStr">
        <is>
          <t xml:space="preserve"> </t>
        </is>
      </c>
      <c r="I45" s="4" t="inlineStr">
        <is>
          <t xml:space="preserve"> </t>
        </is>
      </c>
    </row>
    <row r="46">
      <c r="A46" s="4" t="inlineStr">
        <is>
          <t>PEO [Member] | Change in Fair Value from Prior Fiscal Year End to Vesting Date of Equity Awards Granted During Any Prior Fiscal Year that Vested During Fiscal Yea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ay vs Performance Disclosure [Tabl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ment to Compensation Amount</t>
        </is>
      </c>
      <c r="C48" s="6" t="n">
        <v>-2017446</v>
      </c>
      <c r="D48" s="6" t="n">
        <v>-5546154</v>
      </c>
      <c r="E48" s="4" t="inlineStr">
        <is>
          <t xml:space="preserve"> </t>
        </is>
      </c>
      <c r="F48" s="6" t="n">
        <v>407494</v>
      </c>
      <c r="G48" s="6" t="n">
        <v>4880799</v>
      </c>
      <c r="H48" s="4" t="inlineStr">
        <is>
          <t xml:space="preserve"> </t>
        </is>
      </c>
      <c r="I48" s="4" t="inlineStr">
        <is>
          <t xml:space="preserve"> </t>
        </is>
      </c>
    </row>
    <row r="49">
      <c r="A49" s="4" t="inlineStr">
        <is>
          <t>PEO [Member] | Fair Value at Prior Fiscal Year End of Equity Awards Forfeited During Fiscal Year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ay vs Performance Disclosure [Tabl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djustment to Compensation Amount</t>
        </is>
      </c>
      <c r="C51" s="6" t="n">
        <v>0</v>
      </c>
      <c r="D51" s="6" t="n">
        <v>-4498636</v>
      </c>
      <c r="E51" s="4" t="inlineStr">
        <is>
          <t xml:space="preserve"> </t>
        </is>
      </c>
      <c r="F51" s="6" t="n">
        <v>0</v>
      </c>
      <c r="G51" s="6" t="n">
        <v>0</v>
      </c>
      <c r="H51" s="4" t="inlineStr">
        <is>
          <t xml:space="preserve"> </t>
        </is>
      </c>
      <c r="I51" s="4" t="inlineStr">
        <is>
          <t xml:space="preserve"> </t>
        </is>
      </c>
    </row>
    <row r="52">
      <c r="A52" s="4" t="inlineStr">
        <is>
          <t>PEO [Member] | Total - Inclusion of Equity Valu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ay vs Performance Disclosure [Tabl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justment to Compensation Amount</t>
        </is>
      </c>
      <c r="C54" s="5" t="n">
        <v>-7575416</v>
      </c>
      <c r="D54" s="5" t="n">
        <v>-26779746</v>
      </c>
      <c r="E54" s="4" t="inlineStr">
        <is>
          <t xml:space="preserve"> </t>
        </is>
      </c>
      <c r="F54" s="6" t="n">
        <v>27373968</v>
      </c>
      <c r="G54" s="6" t="n">
        <v>37677604</v>
      </c>
      <c r="H54" s="4" t="inlineStr">
        <is>
          <t xml:space="preserve"> </t>
        </is>
      </c>
      <c r="I54" s="4" t="inlineStr">
        <is>
          <t xml:space="preserve"> </t>
        </is>
      </c>
    </row>
    <row r="55">
      <c r="A55" s="4" t="inlineStr">
        <is>
          <t>Non-PEO NEO [Member] | Exclusion of Amounts Reported under the “Stock Awards” Column of the Summary Compensation Table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ay vs Performance Disclosure [Tabl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djustment to Compensation Amount</t>
        </is>
      </c>
      <c r="C57" s="4" t="inlineStr">
        <is>
          <t xml:space="preserve"> </t>
        </is>
      </c>
      <c r="D57" s="4" t="inlineStr">
        <is>
          <t xml:space="preserve"> </t>
        </is>
      </c>
      <c r="E57" s="5" t="n">
        <v>-3567012</v>
      </c>
      <c r="F57" s="6" t="n">
        <v>-4429926</v>
      </c>
      <c r="G57" s="6" t="n">
        <v>-4116956</v>
      </c>
      <c r="H57" s="4" t="inlineStr">
        <is>
          <t xml:space="preserve"> </t>
        </is>
      </c>
      <c r="I57" s="4" t="inlineStr">
        <is>
          <t xml:space="preserve"> </t>
        </is>
      </c>
    </row>
    <row r="58">
      <c r="A58" s="4" t="inlineStr">
        <is>
          <t>Non-PEO NEO [Member] | Inclusion of Equity Value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ay vs Performance Disclosure [Tabl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djustment to Compensation Amount</t>
        </is>
      </c>
      <c r="B60" s="4" t="inlineStr">
        <is>
          <t>[6]</t>
        </is>
      </c>
      <c r="C60" s="4" t="inlineStr">
        <is>
          <t xml:space="preserve"> </t>
        </is>
      </c>
      <c r="D60" s="4" t="inlineStr">
        <is>
          <t xml:space="preserve"> </t>
        </is>
      </c>
      <c r="E60" s="6" t="n">
        <v>-2659674</v>
      </c>
      <c r="F60" s="6" t="n">
        <v>6132543</v>
      </c>
      <c r="G60" s="6" t="n">
        <v>7661890</v>
      </c>
      <c r="H60" s="4" t="inlineStr">
        <is>
          <t xml:space="preserve"> </t>
        </is>
      </c>
      <c r="I60" s="4" t="inlineStr">
        <is>
          <t xml:space="preserve"> </t>
        </is>
      </c>
    </row>
    <row r="61">
      <c r="A61" s="4" t="inlineStr">
        <is>
          <t>Non-PEO NEO [Member] | Year-End Fair Value of Equity Awards Granted During Year That Remained Unvested as of Fiscal Year End (determined as of Fiscal Year End)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ay vs Performance Disclosure [Tabl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djustment to Compensation Amount</t>
        </is>
      </c>
      <c r="C63" s="4" t="inlineStr">
        <is>
          <t xml:space="preserve"> </t>
        </is>
      </c>
      <c r="D63" s="4" t="inlineStr">
        <is>
          <t xml:space="preserve"> </t>
        </is>
      </c>
      <c r="E63" s="6" t="n">
        <v>2065288</v>
      </c>
      <c r="F63" s="6" t="n">
        <v>4153553</v>
      </c>
      <c r="G63" s="6" t="n">
        <v>4322929</v>
      </c>
      <c r="H63" s="4" t="inlineStr">
        <is>
          <t xml:space="preserve"> </t>
        </is>
      </c>
      <c r="I63" s="4" t="inlineStr">
        <is>
          <t xml:space="preserve"> </t>
        </is>
      </c>
    </row>
    <row r="64">
      <c r="A64" s="4" t="inlineStr">
        <is>
          <t>Non-PEO NEO [Member] | Change in Fair Value from Prior Fiscal Year End to Fiscal Year End of Unvested Equity Awards Granted During Any Prior Fiscal Year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ay vs Performance Disclosure [Tabl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djustment to Compensation Amount</t>
        </is>
      </c>
      <c r="C66" s="4" t="inlineStr">
        <is>
          <t xml:space="preserve"> </t>
        </is>
      </c>
      <c r="D66" s="4" t="inlineStr">
        <is>
          <t xml:space="preserve"> </t>
        </is>
      </c>
      <c r="E66" s="6" t="n">
        <v>-4224591</v>
      </c>
      <c r="F66" s="6" t="n">
        <v>2111727</v>
      </c>
      <c r="G66" s="6" t="n">
        <v>2916932</v>
      </c>
      <c r="H66" s="4" t="inlineStr">
        <is>
          <t xml:space="preserve"> </t>
        </is>
      </c>
      <c r="I66" s="4" t="inlineStr">
        <is>
          <t xml:space="preserve"> </t>
        </is>
      </c>
    </row>
    <row r="67">
      <c r="A67" s="4" t="inlineStr">
        <is>
          <t>Non-PEO NEO [Member] | Change in Fair Value from Prior Fiscal Year End to Vesting Date of Equity Awards Granted During Any Prior Fiscal Year that Vested During Fiscal Year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Pay vs Performance Disclosure [Tabl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justment to Compensation Amount</t>
        </is>
      </c>
      <c r="C69" s="4" t="inlineStr">
        <is>
          <t xml:space="preserve"> </t>
        </is>
      </c>
      <c r="D69" s="4" t="inlineStr">
        <is>
          <t xml:space="preserve"> </t>
        </is>
      </c>
      <c r="E69" s="6" t="n">
        <v>-500371</v>
      </c>
      <c r="F69" s="6" t="n">
        <v>-132737</v>
      </c>
      <c r="G69" s="6" t="n">
        <v>422029</v>
      </c>
      <c r="H69" s="4" t="inlineStr">
        <is>
          <t xml:space="preserve"> </t>
        </is>
      </c>
      <c r="I69" s="4" t="inlineStr">
        <is>
          <t xml:space="preserve"> </t>
        </is>
      </c>
    </row>
    <row r="70">
      <c r="A70" s="4" t="inlineStr">
        <is>
          <t>Non-PEO NEO [Member] | Fair Value at Prior Fiscal Year End of Equity Awards Forfeited During Fiscal Year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Pay vs Performance Disclosure [Tabl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djustment to Compensation Amount</t>
        </is>
      </c>
      <c r="C72" s="4" t="inlineStr">
        <is>
          <t xml:space="preserve"> </t>
        </is>
      </c>
      <c r="D72" s="4" t="inlineStr">
        <is>
          <t xml:space="preserve"> </t>
        </is>
      </c>
      <c r="E72" s="6" t="n">
        <v>0</v>
      </c>
      <c r="F72" s="6" t="n">
        <v>0</v>
      </c>
      <c r="G72" s="6" t="n">
        <v>0</v>
      </c>
      <c r="H72" s="4" t="inlineStr">
        <is>
          <t xml:space="preserve"> </t>
        </is>
      </c>
      <c r="I72" s="4" t="inlineStr">
        <is>
          <t xml:space="preserve"> </t>
        </is>
      </c>
    </row>
    <row r="73">
      <c r="A73" s="4" t="inlineStr">
        <is>
          <t>Non-PEO NEO [Member] | Total - Inclusion of Equity Value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Pay vs Performance Disclosure [Tabl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djustment to Compensation Amount</t>
        </is>
      </c>
      <c r="C75" s="4" t="inlineStr">
        <is>
          <t xml:space="preserve"> </t>
        </is>
      </c>
      <c r="D75" s="4" t="inlineStr">
        <is>
          <t xml:space="preserve"> </t>
        </is>
      </c>
      <c r="E75" s="5" t="n">
        <v>-2659674</v>
      </c>
      <c r="F75" s="5" t="n">
        <v>6132543</v>
      </c>
      <c r="G75" s="5" t="n">
        <v>7661890</v>
      </c>
      <c r="H75" s="4" t="inlineStr">
        <is>
          <t xml:space="preserve"> </t>
        </is>
      </c>
      <c r="I75" s="4" t="inlineStr">
        <is>
          <t xml:space="preserve"> </t>
        </is>
      </c>
    </row>
    <row r="76"/>
    <row r="77">
      <c r="A77" s="4" t="inlineStr">
        <is>
          <t xml:space="preserve">[1]
(1) Mr. Stein was our PEO from November 24, 2014 to December 13, 2022. Mr. Power has served as our PEO since December 13, 2022. The
individuals comprising the Non-PEO NEOs for each year presented in the table above are listed below.
2020 2021 2022
Andrew P. Power Andrew P. Power Gregory S. Wright
Gregory S. Wright David C. Ruberg Corey J. Dyer
Erich J. Sanchack Gregory S. Wright Christopher Sharp
Christopher Sharp Corey J. Dyer (3) Fair value or change in fair value, as applicable, of equity awards in the “Compensation Actually Paid” columns was determined by reference to (i) for solely time-vesting RSU and profits interest unit awards, the closing price per share on the applicable year-end date(s) or, in the case of vesting dates, the closing price per share on the applicable vesting date(s); (ii) for performance-based RSU and Class D Unit awards (excluding any market-based awards), the same valuation methodology as the time-vesting awards above except that the year-end values are multiplied by the probability of achievement of the applicable performance objective as of the applicable date; and (iii) for market-based awards, the fair value calculated by a Monte Carlo simulation model as of the applicable year-end date(s), which utilizes multiple input variables, including expected volatility of our stock price and other assumptions appropriate for determining fair value, to estimate the probability of satisfying the performance objective established for the award, including the expected volatility of our stock price relative to the applicable comparative index and a risk-free interest rate derived from linear interpolation of the term structure of Treasury Constant Maturities yield rates for the applicable period.
(2) The amounts shown for Compensation Actually Paid have been calculated in accordance with Item 402(v) of Regulation S-K and do
not reflect compensation actually earned, realized or received by the Company’s PEOs or Non-PEO NEOs. These amounts reflect
the “Total” compensation reported in the Summary Compensation Table for the applicable fiscal years with certain adjustments
as described in footnote 3 below.
A. William Stein Year Summary Compensation Exclusion of Amounts Inclusion (a) Compensation 2022 23,695,471 (10,999,616 ) (26,779,746 ) (14,083,891 ) 2021 17,139,601 (13,980,400 ) 27,373,968 30,533,169 2020 17,789,395 (14,999,517 ) 37,677,604 40,467,482
Andrew P. Power Year Summary Compensation Exclusion of Amounts Inclusion of Equity (a) Compensation 2022 6,835,895 (5,758,784 ) (7,575,416 ) (6,498,305 )
Non-PEO NEOs Year Average Summary Average Exclusion of Amounts Average Inclusion of Equity (a) Average Compensation 2022 4,415,342 (3,567,012 ) (2,659,674 ) (1,811,344 ) 2021 6,067,449 (4,429,926 ) 6,132,543 7,770,066 2020 5,765,543 (4,116,956 ) 7,661,890 9,310,477
(a) The amounts in the “Inclusion of Equity Values” column in the tables above are derived from the amounts set forth in the following tables:
A. William Stein Year Year-End Fair Value of Change in Fair Value from Change in Fair Value from Fair Value at Prior Total - Inclusion of 2022 1,487,322 (18,222,278 ) (5,546,154 ) (4,498,636 ) (26,779,746 ) 2021 13,921,936 13,044,538 407,494 0 27,373,968 2020 16,046,309 16,750,496 4,880,799 0 37,677,604
Andrew P. Power Year Year-End Fair Value of Change in Fair Value from Change in Fair Value from Fair Value at Prior Total - Inclusion of 2022 3,283,254 (8,841,224 ) (2,017,446 ) 0 (7,575,416 )
Non-PEO NEOs Year Average Year-End Fair Value of Average Change in Fair Average Change in Fair Average Fair Total - Average 2022 2,065,288 (4,224,591 ) (500,371 ) 0 (2,659,674 ) 2021 4,153,553 2,111,727 (132,737 ) 0 6,132,543 2020 4,322,929 2,916,932 422,029 0 7,661,890 (4) Represents the cumulative total stockholder return of the MSCI US REIT Index (“Peer Group TSR”), which we also utilize in the stock performance graph required by Item 201(e) of Regulation S-K included in our Company’s and our Operating Partnership’s Annual Report on Form 10-K for the year ended December 31, 2022. The comparison assumes $100 was invested for the period starting December 31, 2019, through the end of the listed year in the Company and in the MSCI US REIT Index, respectively, assuming that all dividends (if any) were reinvested. Historical stock performance is not necessarily indicative of future stock performance. (5)
(a) The amounts in the “Inclusion of Equity Values” column in the tables above are derived from the amounts set forth in the following tables: </t>
        </is>
      </c>
    </row>
  </sheetData>
  <mergeCells count="4">
    <mergeCell ref="A1:B2"/>
    <mergeCell ref="E1:G1"/>
    <mergeCell ref="A76:H76"/>
    <mergeCell ref="A77:H7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6:17Z</dcterms:created>
  <dcterms:modified xmlns:dcterms="http://purl.org/dc/terms/" xmlns:xsi="http://www.w3.org/2001/XMLSchema-instance" xsi:type="dcterms:W3CDTF">2023-04-28T20:06:17Z</dcterms:modified>
</cp:coreProperties>
</file>